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Mar. 19, 2020</t>
  </si>
  <si>
    <t>Prospectus:</t>
  </si>
  <si>
    <t>Document Type</t>
  </si>
  <si>
    <t>497</t>
  </si>
  <si>
    <t>Document Period End Date</t>
  </si>
  <si>
    <t>Mar. 19,
		2020</t>
  </si>
  <si>
    <t>Registrant Name</t>
  </si>
  <si>
    <t>MAINSTAY VP FUNDS TRUST</t>
  </si>
  <si>
    <t>Entity Central Index Key</t>
  </si>
  <si>
    <t>0000887340</t>
  </si>
  <si>
    <t>Entity Inv Company Type</t>
  </si>
  <si>
    <t>N-1A</t>
  </si>
  <si>
    <t>Amendment Flag</t>
  </si>
  <si>
    <t>false</t>
  </si>
  <si>
    <t>Document Creation Date</t>
  </si>
  <si>
    <t>Document Effective Date</t>
  </si>
  <si>
    <t>Prospectus Date</t>
  </si>
  <si>
    <t>May 1,
		2019</t>
  </si>
  <si>
    <t>MainStay VP Eagle Small Cap Growth Portfolio</t>
  </si>
  <si>
    <t xml:space="preserve">MAINSTAY VP FUNDS TRUST MainStay VP Eagle Small Cap Growth Portfolio (the “Portfolio”) Supplement dated March 19, 2020 (“Supplement”) to the Important Notice Regarding Changes to Name and Investment Policies Capitalized terms and certain other terms used in this Supplement, unless otherwise defined in this Supplement, have the meanings assigned to them in the Summary Prospectus and Prospectus. At meetings held on March 17-18, 2020, the Board of Trustees (“Board”) of MainStay VP Funds Trust (“Trust”) considered and approved, among other related proposals: (i) terminating Eagle Asset Management, Inc. (“Eagle”) as the Portfolio’s subadvisor; (ii) appointing Segall Bryant &amp; Hamill, LLC (“SBH”) and Brown Advisory LLC (“Brown Advisory”) as the Portfolio’s subadvisors, and the related subadvisory agreements; (iii) changing the Portfolio’s name; (iv) modifying the Portfolio’s principal investment strategies, investment process and principal risks and (v) filing of the related information statement. On or about May 1, 2020, shareholders of the Portfolio will receive an information statement containing further information regarding the subadvisor change. As a result, effective on or about May 1, 2020, the following changes will be made to the Summary Prospectus and Prospectus: 1. Name Change. </t>
  </si>
  <si>
    <t xml:space="preserve"> 2. Principal Investment Strategies. “Principal Investment Strategies” The Portfolio, under normal circumstances, invests at least 80% of its assets (net assets plus any borrowings for investment purposes) in small capitalization companies. For purposes of the Portfolio, small capitalization companies are generally those that have market capitalizations no larger than the largest capitalized company in the Russell 2000 ® The Portfolio has two Subadvisors, Segall Bryant &amp; Hamill, LLC (“SBH”) and Brown Advisory LLC (“Brown Advisory”). New York Life Investment Management LLC, the Portfolio’s Manager, believes the Subadvisors’ investment processes and styles are complementary. Each Subadvisor is responsible for managing a portion of the Portfolio’s assets, as designated by the Manager from time to time. SBH’s Investment Strategy and Process: SBH implements its investment strategy primarily through independent “bottom-up” fundamental research. SBH seeks to construct a portfolio designed to generate risk-adjusted excess return relative to the Portfolio’s benchmark, primarily through stock selection. SBH uses a proprietary discounted cash flow (“DCF”) model for purposes of valuing and generating price targets for individual stocks. The DCF model is utilized for two primary purposes: (i) to understand what assumptions are implied in a stock’s current price; and (ii) to generate an expected value for each stock, based on the team’s internally generated forecasts. SBH typically maintains exposure to most sectors within the Russell 2000® Growth Index; however, with an active management process, there will be variances in sector exposure relative to the Russell 2000® Growth Index. SBH typically invests only in securities of companies whose stock is traded on U.S. markets, including depositary receipts or shares issued by companies incorporated outside of the United States (e.g., American Depositary Receipts (“ADRs”)). SBH may sell a security when conditions have changed and it believes a company’s prospects are no longer attractive, the security’s price has achieved the team’s valuation target, certain objective criteria are met or better relative investment opportunities have been identified. Brown Advisory’s Investment Strategy and Process: Under normal conditions, Brown Advisory seeks to achieve the Portfolio’s investment objective by investing in equity securities of small capitalization domestic companies. Brown Advisory primarily selects companies it believes have above average growth prospects. Brown Advisory conducts an in-depth analysis of a company’s fundamentals to identify those companies it believes have the potential for long-term earnings growth that is not fully reflected in the security’s price. Brown Advisory employs a bottom-up, fundamental research approach to the identification, examination and selection of securities. Equity securities include domestic common and preferred stock, convertible debt securities, ADRs, real estate investment trusts (“REITs”) and exchange-traded funds (“ETFs”). The Portfolio may also invest in private placements in these types of securities. The Portfolio invests primarily in ETFs that have an investment objective similar to the Portfolio’s or that otherwise are permitted investments with the Portfolio’s investment policies. Brown Advisory assesses a company’s environmental, social and governance (“ESG”) profile through conducting research and leveraging engagement when appropriate through dialogue with company management teams as part of its fundamental due diligence process. Brown Advisory views ESG characteristics as material to fundamentals and seeks to understand their impact on companies in which the Portfolio may invest. Brown Advisory may sell a security or reduce its position if it believes: (i) the security subsequently fails to meet initial investment criteria; (ii) a more attractively priced security is found; or (iii) the security becomes overvalued relative to the long-term expectation.</t>
  </si>
  <si>
    <t xml:space="preserve"> 3. Principal Risks. “Principal Risks” a. The following risks are added: Depositary Receipts Risk: Convertible Securities Risk: Emerging Markets Risk: Exchange-Traded Fund (“ETF”) Risk: Multi-Manager Risk: A Subadvisor may underperform the market generally and may underperform other subadvisors that the Manager could have selected. Real Estate Investment Trust (“REITs”) Risk: Private Placement and Restricted Securities Risk: b. The risk entitled “ Portfolio Management Risk Portfolio Management Risk: </t>
  </si>
  <si>
    <t xml:space="preserve"> 4. Past Performance. “Past Performance” Effective May 1, 2020, the Portfolio replaced its subadvisor and modified its principal investment strategies. The past performance in the bar chart and table prior to that date reflects the Portfolio’s prior subadvisor and principal investment strategies.</t>
  </si>
  <si>
    <t>PLEASE RETAIN THIS SUPPLEMENT FOR YOU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Performance Narrative [Text Block]</t>
  </si>
  <si>
    <t>rr_Performanc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row r="7" spans="1:1">
      <c r="A7" s="4" t="s">
        <v>23</v>
      </c>
    </row>
    <row r="8" spans="1:1">
      <c r="A8"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36"/>
    <col customWidth="1" max="3" min="3" width="80"/>
  </cols>
  <sheetData>
    <row r="1" spans="1:3">
      <c r="A1" s="1" t="s">
        <v>25</v>
      </c>
      <c r="B1" s="1" t="s">
        <v>26</v>
      </c>
      <c r="C1" s="2" t="s">
        <v>27</v>
      </c>
    </row>
    <row r="2" spans="1:3">
      <c r="A2" s="4" t="s">
        <v>19</v>
      </c>
    </row>
    <row r="3" spans="1:3">
      <c r="A3" s="3" t="s">
        <v>28</v>
      </c>
      <c r="B3" s="4" t="s">
        <v>29</v>
      </c>
    </row>
    <row r="4" spans="1:3">
      <c r="A4" s="4" t="s">
        <v>30</v>
      </c>
      <c r="B4" s="4" t="s">
        <v>31</v>
      </c>
      <c r="C4" s="4" t="s">
        <v>20</v>
      </c>
    </row>
    <row r="5" spans="1:3">
      <c r="A5" s="4" t="s">
        <v>32</v>
      </c>
      <c r="B5" s="4" t="s">
        <v>33</v>
      </c>
      <c r="C5" s="4" t="s">
        <v>19</v>
      </c>
    </row>
    <row r="6" spans="1:3">
      <c r="A6" s="4" t="s">
        <v>34</v>
      </c>
      <c r="B6" s="4" t="s">
        <v>35</v>
      </c>
      <c r="C6" s="4" t="s">
        <v>21</v>
      </c>
    </row>
    <row r="7" spans="1:3">
      <c r="A7" s="4" t="s">
        <v>36</v>
      </c>
      <c r="B7" s="4" t="s">
        <v>37</v>
      </c>
      <c r="C7" s="4" t="s">
        <v>22</v>
      </c>
    </row>
    <row r="8" spans="1:3">
      <c r="A8" s="4" t="s">
        <v>38</v>
      </c>
      <c r="B8" s="4" t="s">
        <v>39</v>
      </c>
      <c r="C8" s="4" t="s">
        <v>23</v>
      </c>
    </row>
    <row r="9" spans="1:3">
      <c r="A9" s="4" t="s">
        <v>40</v>
      </c>
      <c r="B9" s="4" t="s">
        <v>41</v>
      </c>
      <c r="C9"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5</v>
      </c>
      <c r="B1" s="1" t="s">
        <v>26</v>
      </c>
      <c r="C1" s="2" t="s">
        <v>27</v>
      </c>
    </row>
    <row r="2" spans="1:3">
      <c r="A2" s="3" t="s">
        <v>28</v>
      </c>
      <c r="B2" s="4" t="s">
        <v>29</v>
      </c>
    </row>
    <row r="3" spans="1:3">
      <c r="A3" s="4" t="s">
        <v>17</v>
      </c>
      <c r="B3" s="4" t="s">
        <v>42</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09:08:47Z</dcterms:created>
  <dcterms:modified xmlns:dcterms="http://purl.org/dc/terms/" xmlns:xsi="http://www.w3.org/2001/XMLSchema-instance" xsi:type="dcterms:W3CDTF">2020-04-06T09:08:47Z</dcterms:modified>
</cp:coreProperties>
</file>